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GI U.S. Large Cap Equity Fund " sheetId="2" state="visible" r:id="rId2"/>
    <sheet xmlns:r="http://schemas.openxmlformats.org/officeDocument/2006/relationships" name="SGI U.S. Small Cap Equity Fund " sheetId="3" state="visible" r:id="rId3"/>
    <sheet xmlns:r="http://schemas.openxmlformats.org/officeDocument/2006/relationships" name="SGI Global Equity Fund Summary"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42">
  <si>
    <t>Document and Entity Information</t>
  </si>
  <si>
    <t>May 01, 2019</t>
  </si>
  <si>
    <t>Risk/Return:</t>
  </si>
  <si>
    <t>Document Type</t>
  </si>
  <si>
    <t>497</t>
  </si>
  <si>
    <t>Document Period End Date</t>
  </si>
  <si>
    <t>Aug. 31,
		2018</t>
  </si>
  <si>
    <t>Entity Registrant Name</t>
  </si>
  <si>
    <t>RBB FUND, INC.</t>
  </si>
  <si>
    <t>Entity Central Index Key</t>
  </si>
  <si>
    <t>0000831114</t>
  </si>
  <si>
    <t>Entity Inv Company Type</t>
  </si>
  <si>
    <t>N-1A</t>
  </si>
  <si>
    <t>Amendment Flag</t>
  </si>
  <si>
    <t>false</t>
  </si>
  <si>
    <t>Document Creation Date</t>
  </si>
  <si>
    <t>May 1,
		2019</t>
  </si>
  <si>
    <t>Document Effective Date</t>
  </si>
  <si>
    <t>Prospectus Date</t>
  </si>
  <si>
    <t>Dec. 31,
		2018</t>
  </si>
  <si>
    <t>SGI U.S. Large Cap Equity Fund</t>
  </si>
  <si>
    <t>The RBB Fund, Inc. Summit Global Investments U.S. Low Volatility
Equity Fund (the “Fund”) Class I Shares (SILVX) Class A Shares (LVOLX) Class C Shares (SGICX) Supplement dated May 1, 2019 to the Prospectus and Statement of Additional
Information (“SAI”), each dated December 31, 2018 Effective as of May 1, 2019, the Board of Directors
of The RBB Fund, Inc. has approved changing the Fund’s name to the SGI U.S. Large Cap Equity Fund. All references in the
Fund’s Prospectus and SAI to “Summit Global Investments U.S. Low Volatility Equity Fund” are hereby deleted and
replaced with “SGI U.S. Large Cap Equity Fund.” Please retain this supplement for future
reference.</t>
  </si>
  <si>
    <t>SGI U.S. Small Cap Equity Fund</t>
  </si>
  <si>
    <t>The RBB Fund, Inc. Summit Global Investments Small Cap Low Volatility
Fund (the “Fund”) Class I Shares (SCLVX) Class A Shares (LVSMX) Class C Shares (SMLVX) Supplement dated May 1, 2019 to the Prospectus and Statement of Additional
Information (“SAI”), each dated December 31, 2018
1. Change in the Name of the Fund Effective as of May 1, 2019, the Board of Directors
of The RBB Fund, Inc. has approved changing the Fund’s name to the SGI U.S. Small Cap Equity Fund. All references in the
Fund’s Prospectus and SAI to “Summit Global Investments Small Cap Low Volatility Fund” are hereby deleted and
replaced with “SGI U.S. Small Cap Equity Fund.”
2. Addition of Disclosure Relating to the Fund’s
Investments in Real Estate Investment Trusts The final sentence of the first paragraph
in the section entitled “SUMMARY SECTION – Small Cap Low Volatility Fund – Principal Investment Strategies”
in the Fund’s Prospectus is hereby deleted and replaced in its entirety with the following: The Fund may also invest in other
registered investment companies, including exchange-traded funds (“ETFs”), and may invest in real estate investment
trusts (“REITs”). The following heading and accompanying paragraph
are hereby added in the section entitled “SUMMARY SECTION – Principal Risks” in the Fund’s Prospectus: ▪ REITs Risk. ® Please retain this supplement for future
reference.</t>
  </si>
  <si>
    <t>SGI Global Equity Fund</t>
  </si>
  <si>
    <t>The RBB Fund, Inc. Summit Global Investments Global Low Volatility
Fund (the “Fund”) Class I Shares (SGLIX) Class A Shares (SGLAX) Class C Shares (SGLOX) Supplement dated May 1, 2019 to the Prospectus and Statement of Additional
Information (“SAI”), each dated December 31, 2018 Effective as of May 1, 2019, the Board of Directors of The RBB Fund,
Inc. has approved certain changes relating to the Fund, as indicated below.
1. Change in the Name of the Fund The name of the Fund will be changed to the SGI Global Equity Fund.
All references in the Fund’s Prospectus and SAI to “Summit Global Investments Global Low Volatility Fund” are
hereby deleted and replaced with “SGI Global Equity Fund.”
2. Addition of Non-Fundamental Fund Policy Relating to
Equity Investments The following sentence is hereby added as
the first sentence of the first paragraph of the section entitled “Summary Section – Global Low Volatility Fund –
Principal Investment Strategies” in the Fund’s Prospectus: Under normal market conditions, the
Fund invests at least 80% of the value of its net assets, plus any borrowings for investment purposes, in equity securities. The first sentence of the second paragraph
of the section entitled “Summary Section – Global Low Volatility Fund – Principal Investment Strategies”
in the Fund’s Prospectus is hereby deleted and replaced in its entirety with the following: The Fund's investments in equity
securities include, without limitation, common stocks, preferred stocks, warrants to acquire common stock, and securities convertible
into common stock.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6</v>
      </c>
      <c r="B1" s="1" t="s">
        <v>27</v>
      </c>
      <c r="C1" s="2" t="s">
        <v>28</v>
      </c>
    </row>
    <row r="2" spans="1:3">
      <c r="A2" s="3" t="s">
        <v>29</v>
      </c>
      <c r="B2" s="4" t="s">
        <v>30</v>
      </c>
    </row>
    <row r="3" spans="1:3">
      <c r="A3" s="4" t="s">
        <v>3</v>
      </c>
      <c r="B3" s="4" t="s">
        <v>31</v>
      </c>
      <c r="C3" s="4" t="s">
        <v>4</v>
      </c>
    </row>
    <row r="4" spans="1:3">
      <c r="A4" s="4" t="s">
        <v>5</v>
      </c>
      <c r="B4" s="4" t="s">
        <v>32</v>
      </c>
      <c r="C4" s="4" t="s">
        <v>6</v>
      </c>
    </row>
    <row r="5" spans="1:3">
      <c r="A5" s="4" t="s">
        <v>7</v>
      </c>
      <c r="B5" s="4" t="s">
        <v>33</v>
      </c>
      <c r="C5" s="4" t="s">
        <v>8</v>
      </c>
    </row>
    <row r="6" spans="1:3">
      <c r="A6" s="4" t="s">
        <v>9</v>
      </c>
      <c r="B6" s="4" t="s">
        <v>34</v>
      </c>
      <c r="C6" s="4" t="s">
        <v>10</v>
      </c>
    </row>
    <row r="7" spans="1:3">
      <c r="A7" s="4" t="s">
        <v>13</v>
      </c>
      <c r="B7" s="4" t="s">
        <v>35</v>
      </c>
      <c r="C7" s="4" t="s">
        <v>14</v>
      </c>
    </row>
    <row r="8" spans="1:3">
      <c r="A8" s="4" t="s">
        <v>11</v>
      </c>
      <c r="B8" s="4" t="s">
        <v>36</v>
      </c>
      <c r="C8" s="4" t="s">
        <v>12</v>
      </c>
    </row>
    <row r="9" spans="1:3">
      <c r="A9" s="4" t="s">
        <v>15</v>
      </c>
      <c r="B9" s="4" t="s">
        <v>37</v>
      </c>
      <c r="C9" s="4" t="s">
        <v>16</v>
      </c>
    </row>
    <row r="10" spans="1:3">
      <c r="A10" s="4" t="s">
        <v>17</v>
      </c>
      <c r="B10" s="4" t="s">
        <v>38</v>
      </c>
      <c r="C10" s="4" t="s">
        <v>16</v>
      </c>
    </row>
    <row r="11" spans="1:3">
      <c r="A11" s="4" t="s">
        <v>18</v>
      </c>
      <c r="B11" s="4" t="s">
        <v>39</v>
      </c>
      <c r="C11" s="4" t="s">
        <v>19</v>
      </c>
    </row>
    <row r="12" spans="1:3">
      <c r="A12" s="4" t="s">
        <v>20</v>
      </c>
    </row>
    <row r="13" spans="1:3">
      <c r="A13" s="3" t="s">
        <v>29</v>
      </c>
      <c r="B13" s="4" t="s">
        <v>30</v>
      </c>
    </row>
    <row r="14" spans="1:3">
      <c r="A14" s="4" t="s">
        <v>40</v>
      </c>
      <c r="B14" s="4" t="s">
        <v>41</v>
      </c>
      <c r="C14" s="4" t="s">
        <v>21</v>
      </c>
    </row>
    <row r="15" spans="1:3">
      <c r="A15" s="4" t="s">
        <v>22</v>
      </c>
    </row>
    <row r="16" spans="1:3">
      <c r="A16" s="3" t="s">
        <v>29</v>
      </c>
      <c r="B16" s="4" t="s">
        <v>30</v>
      </c>
    </row>
    <row r="17" spans="1:3">
      <c r="A17" s="4" t="s">
        <v>40</v>
      </c>
      <c r="B17" s="4" t="s">
        <v>41</v>
      </c>
      <c r="C17" s="4" t="s">
        <v>23</v>
      </c>
    </row>
    <row r="18" spans="1:3">
      <c r="A18" s="4" t="s">
        <v>24</v>
      </c>
    </row>
    <row r="19" spans="1:3">
      <c r="A19" s="3" t="s">
        <v>29</v>
      </c>
      <c r="B19" s="4" t="s">
        <v>30</v>
      </c>
    </row>
    <row r="20" spans="1:3">
      <c r="A20" s="4" t="s">
        <v>40</v>
      </c>
      <c r="B20" s="4" t="s">
        <v>41</v>
      </c>
      <c r="C20"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37:59Z</dcterms:created>
  <dcterms:modified xmlns:dcterms="http://purl.org/dc/terms/" xmlns:xsi="http://www.w3.org/2001/XMLSchema-instance" xsi:type="dcterms:W3CDTF">2019-05-09T10:37:59Z</dcterms:modified>
</cp:coreProperties>
</file>